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May 28,
		2019</t>
  </si>
  <si>
    <t>Document Effective Date</t>
  </si>
  <si>
    <t>dei_DocumentEffectiveDate</t>
  </si>
  <si>
    <t>Prospectus Date</t>
  </si>
  <si>
    <t>rr_ProspectusDate</t>
  </si>
  <si>
    <t>Feb. 1,
		2019</t>
  </si>
  <si>
    <t>Entity Inv Company Type</t>
  </si>
  <si>
    <t>dei_EntityInvCompanyType</t>
  </si>
  <si>
    <t>N-1A</t>
  </si>
  <si>
    <t>Feb. 01, 2019</t>
  </si>
  <si>
    <t>MassMutual Select Small Cap Growth Equity Fund</t>
  </si>
  <si>
    <t>MASSMUTUAL SELECT FUNDS MassMutual Select Small Cap Growth Equity Fund (the “Fund”) Supplement dated May 28, 2019 to the Prospectus dated February 1, 2019 This supplement provides new and additional information beyond that contained in the Prospectus, and any previous supplements. It should be retained and read in conjunction with the Prospectus, and any previous supplements. At the close of business on May 24, 2019, the following changes became effective for the MassMutual Select Small Cap Growth Equity Fund Invesco Advisers, Inc. Invesco OFI Global Institutional, Inc. OFI Global MassMutual Select Small Cap Growth Equity Fund OFI Global The following information replaces similar information for the Fund found on page 89 under the heading Principal Investment Strategies Investments, Risks, and Performance The Fund is managed by two subadvisers, Wellington Management Company LLP Invesco Advisers, Inc. PLEASE RETAIN THIS SUPPLEMENT FOR FUTURE REFERENCE</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4</v>
      </c>
      <c r="B7" s="4" t="s">
        <v>35</v>
      </c>
      <c r="C7" s="4" t="s">
        <v>32</v>
      </c>
    </row>
    <row r="8" spans="1:3">
      <c r="A8" s="4" t="s">
        <v>36</v>
      </c>
      <c r="B8" s="4" t="s">
        <v>37</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4:22:57Z</dcterms:created>
  <dcterms:modified xmlns:dcterms="http://purl.org/dc/terms/" xmlns:xsi="http://www.w3.org/2001/XMLSchema-instance" xsi:type="dcterms:W3CDTF">2019-06-06T14:22:57Z</dcterms:modified>
</cp:coreProperties>
</file>